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Guardian I" sheetId="2" state="visible" r:id="rId2"/>
    <sheet xmlns:r="http://schemas.openxmlformats.org/officeDocument/2006/relationships" name="Risk_Return Detail Data- Guardi"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3" customWidth="1" min="2" max="2"/>
  </cols>
  <sheetData>
    <row r="1">
      <c r="A1" s="1" t="inlineStr">
        <is>
          <t>Document and Entity Information</t>
        </is>
      </c>
      <c r="B1" s="2" t="inlineStr">
        <is>
          <t>Oct. 12, 2021</t>
        </is>
      </c>
    </row>
    <row r="2">
      <c r="A2" s="3" t="inlineStr">
        <is>
          <t>Prospectus:</t>
        </is>
      </c>
    </row>
    <row r="3">
      <c r="A3" s="4" t="inlineStr">
        <is>
          <t>Document Type</t>
        </is>
      </c>
      <c r="B3" s="4" t="inlineStr">
        <is>
          <t>497</t>
        </is>
      </c>
    </row>
    <row r="4">
      <c r="A4" s="4" t="inlineStr">
        <is>
          <t>Document Period End Date</t>
        </is>
      </c>
      <c r="B4" s="4" t="inlineStr">
        <is>
          <t>Oct. 12,
		2021</t>
        </is>
      </c>
    </row>
    <row r="5">
      <c r="A5" s="4" t="inlineStr">
        <is>
          <t>Registrant Name</t>
        </is>
      </c>
      <c r="B5" s="4" t="inlineStr">
        <is>
          <t>Guardian Variable Products Trust</t>
        </is>
      </c>
    </row>
    <row r="6">
      <c r="A6" s="4" t="inlineStr">
        <is>
          <t>Entity Central Index Key</t>
        </is>
      </c>
      <c r="B6" s="4" t="inlineStr">
        <is>
          <t>0001668512</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Oct. 12,
		2021</t>
        </is>
      </c>
    </row>
    <row r="10">
      <c r="A10" s="4" t="inlineStr">
        <is>
          <t>Document Effective Date</t>
        </is>
      </c>
      <c r="B10" s="4" t="inlineStr">
        <is>
          <t>Oct. 12,
		2021</t>
        </is>
      </c>
    </row>
    <row r="11">
      <c r="A11" s="4" t="inlineStr">
        <is>
          <t>Prospectus Date</t>
        </is>
      </c>
      <c r="B11" s="4" t="inlineStr">
        <is>
          <t>May 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8"/>
  <sheetViews>
    <sheetView workbookViewId="0">
      <selection activeCell="A1" sqref="A1"/>
    </sheetView>
  </sheetViews>
  <sheetFormatPr baseColWidth="8" defaultRowHeight="15"/>
  <cols>
    <col width="80" customWidth="1" min="1" max="1"/>
  </cols>
  <sheetData>
    <row r="1">
      <c r="A1" s="2" t="inlineStr">
        <is>
          <t>Oct. 12, 2021</t>
        </is>
      </c>
    </row>
    <row r="2">
      <c r="A2" s="4" t="inlineStr">
        <is>
          <t>Guardian Integrated Research VIP Fund</t>
        </is>
      </c>
    </row>
    <row r="3">
      <c r="A3" s="4" t="inlineStr">
        <is>
          <t>Guardian Integrated Research VIP Fund</t>
        </is>
      </c>
    </row>
    <row r="4">
      <c r="A4" s="4" t="inlineStr">
        <is>
          <t>GUARDIAN VARIABLE PRODUCTS TRUST Supplement dated October 12, 2021 to the Prospectus and Statement of Additional Information
("SAI") of At its meeting held on October 5-6, 2021, the Board of Trustees
(the “Board”) of Guardian Variable Products Trust approved the removal of Columbia Management Investment Advisers, LLC (“CMIA”)
as the subadviser to Guardian Integrated Research VIP Fund (the “Fund”) and the appointment of Wellington Management Company
LLP (“Wellington”) as the subadviser to the Fund as well as related changes to the Fund’s principal investment strategies,
principal risks, and portfolio managers, effective October 12, 2021. As part of the transition to the new subadviser and the new
investment strategies outlined below, the Fund is expected to engage in certain buy and sell transactions, which is expected to increase the Fund’s portfolio turnover rate
on a temporary basis. These transactions may be made at a time that is disadvantageous and may impact the Fund’s performance. Effective October 12, 2021, the following changes will be made
to the Prospectus with respect to the Fund:</t>
        </is>
      </c>
    </row>
    <row r="5">
      <c r="A5" s="4" t="inlineStr">
        <is>
          <t>1. The “Principal Investment Strategies” section of the Prospectus is deleted and replaced in its entirety by the following: Principal Investment Strategies Under normal circumstances,
the Fund invests primarily in equity securities, or other investments with similar economic characteristics, of companies that have market
capitalizations, at the time of purchase, in the range of companies in the Standard &amp; Poor's 500 ® The Fund may invest up
to 10% of its total assets in foreign equity securities. The Fund normally invests in common stocks. The Fund may from time to time emphasize
one or more sectors in selecting its investments, including the information technology sector. Generally, the Fund anticipates holding
between 60 and 90 securities in its portfolio; however, the Fund may hold, at any time, more or fewer securities than noted in this range. In selecting investments,
Wellington Management Company LLP (the “Subadviser”) employs fundamental bottom-up analysis along with risk management criteria
in identifying opportunities and constructing the Fund’s portfolio. The Subadviser seeks to identify companies with, among other
attributes, improving quality metrics, fundamental business momentum, and attractive relative valuations. The Subadviser may sell a security
when the security's price reaches a target set by the Subadviser or if the Subadviser believes that there is deterioration in the issuer's
financial circumstances or fundamental prospects, or if other investments are more attractive, or for other reasons.</t>
        </is>
      </c>
    </row>
    <row r="6">
      <c r="A6" s="4" t="inlineStr">
        <is>
          <t>2. The “Principal Investment Risks” section of the Prospectus is deleted and replaced in its entirety by the following: Principal Investment Risks The risks summarized below
are the principal risks of investing in the Fund. There is no guarantee that the Fund will achieve its investment objective and it is
possible to lose money by investing in the Fund. Market
Risk. Issuer
Risk. Management
Risk. Equity
Securities Risk. Sector
Risk. Active
Trading Risk. Foreign
Investment and Currency Risk. Large-Capitalization
Company Risk. Portfolio
Turnover Risk.</t>
        </is>
      </c>
    </row>
    <row r="7">
      <c r="A7" s="4" t="inlineStr">
        <is>
          <t>3. The “Past Performance” section of the Prospectus is revised to add the following: “The Fund replaced
its subadviser effective October 1, 2019 and October 12, 2021, respectively, and modified its principal investment strategies.
The past performance shown in the bar chart and table below prior to that date reflects the performance of the Fund's prior subadviser
and principal investment strategies.”</t>
        </is>
      </c>
    </row>
    <row r="8">
      <c r="A8"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36" customWidth="1" min="2" max="2"/>
    <col width="80" customWidth="1" min="3" max="3"/>
  </cols>
  <sheetData>
    <row r="1">
      <c r="A1" s="1" t="inlineStr">
        <is>
          <t>Label</t>
        </is>
      </c>
      <c r="B1" s="1" t="inlineStr">
        <is>
          <t>Element</t>
        </is>
      </c>
      <c r="C1" s="2" t="inlineStr">
        <is>
          <t>Value</t>
        </is>
      </c>
    </row>
    <row r="2">
      <c r="A2" s="4" t="inlineStr">
        <is>
          <t>Guardian Integrated Research VIP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GUARDIAN VARIABLE PRODUCTS TRUST Supplement dated October 12, 2021 to the Prospectus and Statement of Additional Information
("SAI") of At its meeting held on October 5-6, 2021, the Board of Trustees
(the “Board”) of Guardian Variable Products Trust approved the removal of Columbia Management Investment Advisers, LLC (“CMIA”)
as the subadviser to Guardian Integrated Research VIP Fund (the “Fund”) and the appointment of Wellington Management Company
LLP (“Wellington”) as the subadviser to the Fund as well as related changes to the Fund’s principal investment strategies,
principal risks, and portfolio managers, effective October 12, 2021. As part of the transition to the new subadviser and the new
investment strategies outlined below, the Fund is expected to engage in certain buy and sell transactions, which is expected to increase the Fund’s portfolio turnover rate
on a temporary basis. These transactions may be made at a time that is disadvantageous and may impact the Fund’s performance. Effective October 12, 2021, the following changes will be made
to the Prospectus with respect to the Fund:</t>
        </is>
      </c>
    </row>
    <row r="5">
      <c r="A5" s="4" t="inlineStr">
        <is>
          <t>Risk/Return [Heading]</t>
        </is>
      </c>
      <c r="B5" s="4" t="inlineStr">
        <is>
          <t>rr_RiskReturnHeading</t>
        </is>
      </c>
      <c r="C5" s="4" t="inlineStr">
        <is>
          <t>Guardian Integrated Research VIP Fund</t>
        </is>
      </c>
    </row>
    <row r="6">
      <c r="A6" s="4" t="inlineStr">
        <is>
          <t>Strategy Narrative [Text Block]</t>
        </is>
      </c>
      <c r="B6" s="4" t="inlineStr">
        <is>
          <t>rr_StrategyNarrativeTextBlock</t>
        </is>
      </c>
      <c r="C6" s="4" t="inlineStr">
        <is>
          <t>1. The “Principal Investment Strategies” section of the Prospectus is deleted and replaced in its entirety by the following: Principal Investment Strategies Under normal circumstances,
the Fund invests primarily in equity securities, or other investments with similar economic characteristics, of companies that have market
capitalizations, at the time of purchase, in the range of companies in the Standard &amp; Poor's 500 ® The Fund may invest up
to 10% of its total assets in foreign equity securities. The Fund normally invests in common stocks. The Fund may from time to time emphasize
one or more sectors in selecting its investments, including the information technology sector. Generally, the Fund anticipates holding
between 60 and 90 securities in its portfolio; however, the Fund may hold, at any time, more or fewer securities than noted in this range. In selecting investments,
Wellington Management Company LLP (the “Subadviser”) employs fundamental bottom-up analysis along with risk management criteria
in identifying opportunities and constructing the Fund’s portfolio. The Subadviser seeks to identify companies with, among other
attributes, improving quality metrics, fundamental business momentum, and attractive relative valuations. The Subadviser may sell a security
when the security's price reaches a target set by the Subadviser or if the Subadviser believes that there is deterioration in the issuer's
financial circumstances or fundamental prospects, or if other investments are more attractive, or for other reasons.</t>
        </is>
      </c>
    </row>
    <row r="7">
      <c r="A7" s="4" t="inlineStr">
        <is>
          <t>Risk Narrative [Text Block]</t>
        </is>
      </c>
      <c r="B7" s="4" t="inlineStr">
        <is>
          <t>rr_RiskNarrativeTextBlock</t>
        </is>
      </c>
      <c r="C7" s="4" t="inlineStr">
        <is>
          <t>2. The “Principal Investment Risks” section of the Prospectus is deleted and replaced in its entirety by the following: Principal Investment Risks The risks summarized below
are the principal risks of investing in the Fund. There is no guarantee that the Fund will achieve its investment objective and it is
possible to lose money by investing in the Fund. Market
Risk. Issuer
Risk. Management
Risk. Equity
Securities Risk. Sector
Risk. Active
Trading Risk. Foreign
Investment and Currency Risk. Large-Capitalization
Company Risk. Portfolio
Turnover Risk.</t>
        </is>
      </c>
    </row>
    <row r="8">
      <c r="A8" s="4" t="inlineStr">
        <is>
          <t>Risk Lose Money [Text]</t>
        </is>
      </c>
      <c r="B8" s="4" t="inlineStr">
        <is>
          <t>rr_RiskLoseMoney</t>
        </is>
      </c>
      <c r="C8" s="4" t="inlineStr">
        <is>
          <t>There is no guarantee that the Fund will achieve its investment objective and it is
possible to lose money by investing in the Fund.</t>
        </is>
      </c>
    </row>
    <row r="9">
      <c r="A9" s="4" t="inlineStr">
        <is>
          <t>Performance Narrative [Text Block]</t>
        </is>
      </c>
      <c r="B9" s="4" t="inlineStr">
        <is>
          <t>rr_PerformanceNarrativeTextBlock</t>
        </is>
      </c>
      <c r="C9" s="4" t="inlineStr">
        <is>
          <t>3. The “Past Performance” section of the Prospectus is revised to add the following: “The Fund replaced
its subadviser effective October 1, 2019 and October 12, 2021, respectively, and modified its principal investment strategies.
The past performance shown in the bar chart and table below prior to that date reflects the performance of the Fund's prior subadviser
and principal investment strategies.”</t>
        </is>
      </c>
    </row>
    <row r="10">
      <c r="A10" s="4" t="inlineStr">
        <is>
          <t>Performance Table Closing [Text Block]</t>
        </is>
      </c>
      <c r="B10" s="4" t="inlineStr">
        <is>
          <t>rr_PerformanceTableClosingTextBlock</t>
        </is>
      </c>
      <c r="C10" s="4" t="inlineStr">
        <is>
          <t>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2T20:49:52Z</dcterms:created>
  <dcterms:modified xmlns:dcterms="http://purl.org/dc/terms/" xmlns:xsi="http://www.w3.org/2001/XMLSchema-instance" xsi:type="dcterms:W3CDTF">2021-10-12T20:49:52Z</dcterms:modified>
</cp:coreProperties>
</file>